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5"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PROVIDENT FINANCIAL SERVICES, INC.</t>
        </is>
      </c>
    </row>
    <row r="6">
      <c r="A6" s="4" t="inlineStr">
        <is>
          <t>Entity Central Index Key</t>
        </is>
      </c>
      <c r="B6" s="4" t="inlineStr">
        <is>
          <t>000117897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72"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As discussed in the Compensation Discussion &amp;
Analysis above, our Compensation Committee has implemented an executive compensation program designed to link a substantial portion
of our NEO’s realized compensation to the achievement of the company’s financial and strategic objectives, and to align
our executive pay with changes in the value of our stockholders’ investments. The following table sets forth additional compensation
information for our NEOs, calculated in accordance with SEC regulations, for fiscal years 2022, 2021 and 2020.
Year Summary Compensation Table Total for first CEO (1) $ Summary Compensation Table Total for second CEO (2) $ Compensation Actually Paid to first CEO (3) $ Compensation Actually Paid to second CEO (3) $ Average Summary Compensation Table Total for Non-CEO NEOs (4) $ Average Compensation Actually Paid to Non-CEO NEOs (4) $ Value of Initial Fixed $100 Investment Based on: Net Income $ (in Return on Average Assets
TSR (5) Peer Group TSR (5)
2022 2,035,519 — 1,920,731 — 1,232,407 1,053,366 $100.08 $88.49 176 1.29%
2021 — 2,625,561 — 4,387,807 1,420,405 1,889,746 $108.82 $109.72 168 1.26%
2020 — 2,530,194 — 1,941,043 997,872 778,301 $ 77.47 $91.07 97 0.86%
(1) For fiscal year 2022, this column presents the summary compensation table total for President and Chief Executive Officer
Anthony Labozzetta
(2) For fiscal years 2020 and 2021, this column presents the summary compensation total for President and Chief Executive
Officer Christopher Martin
(3)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under applicable SEC rules. In general, “compensation actually paid” is calculated as Summary
Compensation Table total compensation adjusted to include the fair market value of equity awards as of December 31 of the
applicable year or, if earlier, the vesting date (rather than the grant date). In accordance with the requirements of Item
402(v) of Regulation S-K, the adjustments in the table below were made to Messrs. Labozzetta and Martin’s total compensation
to determine the compensation actually paid:
Anthony Labozzetta Christopher Martin
2022 2021 2020
Total Compensation as reported
in Summary Compensation Table (SCT) $ 2,035,519 $ 2,625,561 $ 2,530,194
Pension values reported in SCT — — —
Fair value of equity awards granted during fiscal year (650,000 ) (797,000 ) (785,000 )
Pension value attributable to current year’s service and any change in pension
value attributable to plan amendments made in the current year — — —
Fair value of equity compensation granted in current year—value at end of
year-end 601,057 1,423,024 787,002
Change in fair value for end of prior fiscal year to vesting date for awards made
in prior fiscal years that vested during current fiscal year (740 ) 183,642 (206,907 )
Change in fair value from end of prior fiscal year to end of current fiscal year
for awards made in prior fiscal years that were unvested at end of current fiscal year (65,105 ) 952,580 (384,246 )
Dividends or other earnings paid on stock or options awards in the covered fiscal
year prior to the vesting date that are not otherwise included in the total compensation for the covered fiscal year — — —
Fair value of awards forfeited in current fiscal year determined at end of prior
fiscal year — — —
Compensation Actually Paid to CEO $ 1,920,731 $ 4,387,807 $ 1,941,043
(4) The NEOs in the 2022 reporting year are Christopher Martin, Thomas Lyons, John Kuntz and Valerie
O. Murray. The NEOs in the 2021 reporting year are Anthony Labozzetta, Thomas Lyons, John Kuntz and Valerie O. Murray. The
NEOs in the 2020 reporting year are Anthony Labozzetta, Thomas M. Lyons, John Kuntz, Valerie O. Murray, Walter Sierotko and
Donald W. Blum. In accordance with the requirements of Item 402(v) of Regulation S-K, the adjustments in the table below were
made to the NEO’s total compensation to determine the compensation actually paid:
NEO Averages
2022 2021 2020
Total Compensation as reported in SCT $ 1,232,407 $ 1,420,405 $ 997,872
Pension values reported in SCT — — (6,535 )
Fair value of equity awards granted during fiscal year (428,000 ) (389,273 ) (172,717 )
Pension value attributable to current year’s service and any change in pension value attributable
to plan amendments made in the current year — — —
Fair value of equity compensation granted in current year—value at end of year-end 360,948 645,211 162,983
Change in fair value for end of prior fiscal year to vesting date for awards made in prior fiscal
years that vested during current fiscal year (7,766 ) 26,818 (65,104 )
Change in fair value from end of prior fiscal year to end of current fiscal year for awards made
in prior fiscal years that were unvested at end of current fiscal year (104,223 ) 186,585 (138,198 )
Dividends or other earnings paid on stock or options awards in the covered fiscal year prior to
the vesting date that are not otherwise included in the total compensation for the covered fiscal year — — —
Fair value of awards forfeited in current fiscal year determined at end of prior fiscal year — — —
Compensation Actually Paid to NEOs $ 1,053,366 $ 1,889,746 $ 778,301
(5) TSR is determined based on the value of an initial fixed investment of $100. The TSR peer
group consists of the S&amp;P Composite Thrift Index, which contains all thrift institutions traded on the NYSE and NASDAQ
stock exchange, which is the same peer group used by the Company for purposes of Item 201(e) of Regulation S-K under the Exchange
Act in the Company’s Annual Report on Form 10-K for the year ended December 31, 2022. </t>
        </is>
      </c>
      <c r="C4" s="4" t="inlineStr">
        <is>
          <t xml:space="preserve"> </t>
        </is>
      </c>
      <c r="D4" s="4" t="inlineStr">
        <is>
          <t xml:space="preserve"> </t>
        </is>
      </c>
    </row>
    <row r="5">
      <c r="A5" s="4" t="inlineStr">
        <is>
          <t>Named Executive Officers, Footnote [Text Block]</t>
        </is>
      </c>
      <c r="B5" s="4" t="inlineStr">
        <is>
          <t>For fiscal year 2022, this column presents the summary compensation table total for President and Chief Executive Officer
Anthony Labozzetta</t>
        </is>
      </c>
      <c r="C5" s="4" t="inlineStr">
        <is>
          <t xml:space="preserve"> </t>
        </is>
      </c>
      <c r="D5" s="4" t="inlineStr">
        <is>
          <t xml:space="preserve"> </t>
        </is>
      </c>
    </row>
    <row r="6">
      <c r="A6" s="4" t="inlineStr">
        <is>
          <t>Adjustment To PEO Compensation, Footnote [Text Block]</t>
        </is>
      </c>
      <c r="B6" s="4" t="inlineStr">
        <is>
          <t xml:space="preserve">(3)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under applicable SEC rules. In general, “compensation actually paid” is calculated as Summary
Compensation Table total compensation adjusted to include the fair market value of equity awards as of December 31 of the
applicable year or, if earlier, the vesting date (rather than the grant date). In accordance with the requirements of Item
402(v) of Regulation S-K, the adjustments in the table below were made to Messrs. Labozzetta and Martin’s total compensation
to determine the compensation actually paid:
Anthony Labozzetta Christopher Martin
2022 2021 2020
Total Compensation as reported
in Summary Compensation Table (SCT) $ 2,035,519 $ 2,625,561 $ 2,530,194
Pension values reported in SCT — — —
Fair value of equity awards granted during fiscal year (650,000 ) (797,000 ) (785,000 )
Pension value attributable to current year’s service and any change in pension
value attributable to plan amendments made in the current year — — —
Fair value of equity compensation granted in current year—value at end of
year-end 601,057 1,423,024 787,002
Change in fair value for end of prior fiscal year to vesting date for awards made
in prior fiscal years that vested during current fiscal year (740 ) 183,642 (206,907 )
Change in fair value from end of prior fiscal year to end of current fiscal year
for awards made in prior fiscal years that were unvested at end of current fiscal year (65,105 ) 952,580 (384,246 )
Dividends or other earnings paid on stock or options awards in the covered fiscal
year prior to the vesting date that are not otherwise included in the total compensation for the covered fiscal year — — —
Fair value of awards forfeited in current fiscal year determined at end of prior
fiscal year — — —
Compensation Actually Paid to CEO $ 1,920,731 $ 4,387,807 $ 1,941,043 </t>
        </is>
      </c>
      <c r="C6" s="4" t="inlineStr">
        <is>
          <t xml:space="preserve"> </t>
        </is>
      </c>
      <c r="D6" s="4" t="inlineStr">
        <is>
          <t xml:space="preserve"> </t>
        </is>
      </c>
    </row>
    <row r="7">
      <c r="A7" s="4" t="inlineStr">
        <is>
          <t>Non-PEO NEO Average Total Compensation Amount</t>
        </is>
      </c>
      <c r="B7" s="5" t="n">
        <v>1232407</v>
      </c>
      <c r="C7" s="5" t="n">
        <v>1420405</v>
      </c>
      <c r="D7" s="5" t="n">
        <v>997872</v>
      </c>
    </row>
    <row r="8">
      <c r="A8" s="4" t="inlineStr">
        <is>
          <t>Non-PEO NEO Average Compensation Actually Paid Amount</t>
        </is>
      </c>
      <c r="B8" s="5" t="n">
        <v>1053366</v>
      </c>
      <c r="C8" s="6" t="n">
        <v>1889746</v>
      </c>
      <c r="D8" s="6" t="n">
        <v>778301</v>
      </c>
    </row>
    <row r="9">
      <c r="A9" s="4" t="inlineStr">
        <is>
          <t>Adjustment to Non-PEO NEO Compensation Footnote [Text Block]</t>
        </is>
      </c>
      <c r="B9" s="4" t="inlineStr">
        <is>
          <t xml:space="preserve">(4) The NEOs in the 2022 reporting year are Christopher Martin, Thomas Lyons, John Kuntz and Valerie
O. Murray. The NEOs in the 2021 reporting year are Anthony Labozzetta, Thomas Lyons, John Kuntz and Valerie O. Murray. The
NEOs in the 2020 reporting year are Anthony Labozzetta, Thomas M. Lyons, John Kuntz, Valerie O. Murray, Walter Sierotko and
Donald W. Blum. In accordance with the requirements of Item 402(v) of Regulation S-K, the adjustments in the table below were
made to the NEO’s total compensation to determine the compensation actually paid:
NEO Averages
2022 2021 2020
Total Compensation as reported in SCT $ 1,232,407 $ 1,420,405 $ 997,872
Pension values reported in SCT — — (6,535 )
Fair value of equity awards granted during fiscal year (428,000 ) (389,273 ) (172,717 )
Pension value attributable to current year’s service and any change in pension value attributable
to plan amendments made in the current year — — —
Fair value of equity compensation granted in current year—value at end of year-end 360,948 645,211 162,983
Change in fair value for end of prior fiscal year to vesting date for awards made in prior fiscal
years that vested during current fiscal year (7,766 ) 26,818 (65,104 )
Change in fair value from end of prior fiscal year to end of current fiscal year for awards made
in prior fiscal years that were unvested at end of current fiscal year (104,223 ) 186,585 (138,198 )
Dividends or other earnings paid on stock or options awards in the covered fiscal year prior to
the vesting date that are not otherwise included in the total compensation for the covered fiscal year — — —
Fair value of awards forfeited in current fiscal year determined at end of prior fiscal year — — —
Compensation Actually Paid to NEOs $ 1,053,366 $ 1,889,746 $ 778,301 </t>
        </is>
      </c>
      <c r="C9" s="4" t="inlineStr">
        <is>
          <t xml:space="preserve"> </t>
        </is>
      </c>
      <c r="D9" s="4" t="inlineStr">
        <is>
          <t xml:space="preserve"> </t>
        </is>
      </c>
    </row>
    <row r="10">
      <c r="A10" s="4" t="inlineStr">
        <is>
          <t>Compensation Actually Paid vs. Total Shareholder Return [Text Block]</t>
        </is>
      </c>
      <c r="B10" s="4" t="inlineStr">
        <is>
          <t xml:space="preserve"> As shown in the charts as discussed
further below, the relationship between the Compensation Actually Paid to the CEO and the Average Compensation Actually Paid
to the NEOs other than the CEO in fiscal 2020, 2021 and 2022 (collectively, “NEO Compensation Actually Paid”) to
each of (1) Net income, (2) total shareholder return (“TSR”), and (3) return on average assets (“ROAA”)
demonstrates that such compensation fluctuates to the extent the Company is achieving its goals and increasing value for
stockholders in line with the company’s compensation philosophy and performance-based objectives. </t>
        </is>
      </c>
      <c r="C10" s="4" t="inlineStr">
        <is>
          <t xml:space="preserve"> </t>
        </is>
      </c>
      <c r="D10" s="4" t="inlineStr">
        <is>
          <t xml:space="preserve"> </t>
        </is>
      </c>
    </row>
    <row r="11">
      <c r="A11" s="4" t="inlineStr">
        <is>
          <t>Compensation Actually Paid vs. Net Income [Text Block]</t>
        </is>
      </c>
      <c r="B11" s="4" t="inlineStr">
        <is>
          <t xml:space="preserve">As shown in the charts as discussed
further below, the relationship between the Compensation Actually Paid to the CEO and the Average Compensation Actually Paid
to the NEOs other than the CEO in fiscal 2020, 2021 and 2022 (collectively, “NEO Compensation Actually Paid”) to
each of (1) Net income, (2) total shareholder return (“TSR”), and (3) return on average assets (“ROAA”)
demonstrates that such compensation fluctuates to the extent the Company is achieving its goals and increasing value for
stockholders in line with the company’s compensation philosophy and performance-based objectives. </t>
        </is>
      </c>
      <c r="C11" s="4" t="inlineStr">
        <is>
          <t xml:space="preserve"> </t>
        </is>
      </c>
      <c r="D11" s="4" t="inlineStr">
        <is>
          <t xml:space="preserve"> </t>
        </is>
      </c>
    </row>
    <row r="12">
      <c r="A12" s="4" t="inlineStr">
        <is>
          <t>Compensation Actually Paid vs. Company Selected Measure [Text Block]</t>
        </is>
      </c>
      <c r="B12" s="4" t="inlineStr">
        <is>
          <t xml:space="preserve"> </t>
        </is>
      </c>
      <c r="C12" s="4" t="inlineStr">
        <is>
          <t xml:space="preserve"> </t>
        </is>
      </c>
      <c r="D12" s="4" t="inlineStr">
        <is>
          <t xml:space="preserve"> </t>
        </is>
      </c>
    </row>
    <row r="13">
      <c r="A13" s="4" t="inlineStr">
        <is>
          <t>Tabular List [Table Text Block]</t>
        </is>
      </c>
      <c r="B13" s="4" t="inlineStr">
        <is>
          <t>The three items listed below represent the
most important metrics we used to determine Compensation Actually Paid for fiscal year 2022:
1. Return on Average Assets
2. Return on Average Tangible Equity
3. Earnings Per Share</t>
        </is>
      </c>
      <c r="C13" s="4" t="inlineStr">
        <is>
          <t xml:space="preserve"> </t>
        </is>
      </c>
      <c r="D13" s="4" t="inlineStr">
        <is>
          <t xml:space="preserve"> </t>
        </is>
      </c>
    </row>
    <row r="14">
      <c r="A14" s="4" t="inlineStr">
        <is>
          <t>Total Shareholder Return Amount</t>
        </is>
      </c>
      <c r="B14" s="7" t="n">
        <v>100.08</v>
      </c>
      <c r="C14" s="8" t="n">
        <v>108.82</v>
      </c>
      <c r="D14" s="8" t="n">
        <v>77.47</v>
      </c>
    </row>
    <row r="15">
      <c r="A15" s="4" t="inlineStr">
        <is>
          <t>Peer Group Total Shareholder Return Amount</t>
        </is>
      </c>
      <c r="B15" s="8" t="n">
        <v>88.48999999999999</v>
      </c>
      <c r="C15" s="8" t="n">
        <v>109.72</v>
      </c>
      <c r="D15" s="8" t="n">
        <v>91.06999999999999</v>
      </c>
    </row>
    <row r="16">
      <c r="A16" s="4" t="inlineStr">
        <is>
          <t>Net Income (Loss)</t>
        </is>
      </c>
      <c r="B16" s="5" t="n">
        <v>176000000</v>
      </c>
      <c r="C16" s="5" t="n">
        <v>168000000</v>
      </c>
      <c r="D16" s="5" t="n">
        <v>97000000</v>
      </c>
    </row>
    <row r="17">
      <c r="A17" s="4" t="inlineStr">
        <is>
          <t>Company Selected Measure Amount</t>
        </is>
      </c>
      <c r="B17" s="9" t="n">
        <v>0.0129</v>
      </c>
      <c r="C17" s="9" t="n">
        <v>0.0126</v>
      </c>
      <c r="D17" s="9" t="n">
        <v>0.0086</v>
      </c>
    </row>
    <row r="18">
      <c r="A18" s="4" t="inlineStr">
        <is>
          <t>PEO Name</t>
        </is>
      </c>
      <c r="B18" s="4" t="inlineStr">
        <is>
          <t>Anthony Labozzetta</t>
        </is>
      </c>
      <c r="C18" s="4" t="inlineStr">
        <is>
          <t>Christopher Martin</t>
        </is>
      </c>
      <c r="D18" s="4" t="inlineStr">
        <is>
          <t>Christopher Martin</t>
        </is>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Return on Average Assets</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Return on Average Tangible Equity</t>
        </is>
      </c>
      <c r="C24" s="4" t="inlineStr">
        <is>
          <t xml:space="preserve"> </t>
        </is>
      </c>
      <c r="D24" s="4" t="inlineStr">
        <is>
          <t xml:space="preserve"> </t>
        </is>
      </c>
    </row>
    <row r="25">
      <c r="A25" s="4" t="inlineStr">
        <is>
          <t>Measure [Axis]: 3</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Earnings Per Share</t>
        </is>
      </c>
      <c r="C27" s="4" t="inlineStr">
        <is>
          <t xml:space="preserve"> </t>
        </is>
      </c>
      <c r="D27" s="4" t="inlineStr">
        <is>
          <t xml:space="preserve"> </t>
        </is>
      </c>
    </row>
    <row r="28">
      <c r="A28" s="4" t="inlineStr">
        <is>
          <t>Non-PEO NEO [Member] | Adjustment Type 1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4" t="inlineStr">
        <is>
          <t xml:space="preserve"> </t>
        </is>
      </c>
      <c r="C30" s="4" t="inlineStr">
        <is>
          <t xml:space="preserve"> </t>
        </is>
      </c>
      <c r="D30" s="5" t="n">
        <v>-6535</v>
      </c>
    </row>
    <row r="31">
      <c r="A31" s="4" t="inlineStr">
        <is>
          <t>Non-PEO NEO [Member] | Adjustment Type 2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428000</v>
      </c>
      <c r="C33" s="6" t="n">
        <v>-389273</v>
      </c>
      <c r="D33" s="6" t="n">
        <v>-172717</v>
      </c>
    </row>
    <row r="34">
      <c r="A34" s="4" t="inlineStr">
        <is>
          <t>Non-PEO NEO [Member] | Adjustment Type 3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4" t="inlineStr">
        <is>
          <t xml:space="preserve"> </t>
        </is>
      </c>
      <c r="C36" s="4" t="inlineStr">
        <is>
          <t xml:space="preserve"> </t>
        </is>
      </c>
      <c r="D36" s="4" t="inlineStr">
        <is>
          <t xml:space="preserve"> </t>
        </is>
      </c>
    </row>
    <row r="37">
      <c r="A37" s="4" t="inlineStr">
        <is>
          <t>Non-PEO NEO [Member] | Adjustment Type 4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360948</v>
      </c>
      <c r="C39" s="6" t="n">
        <v>645211</v>
      </c>
      <c r="D39" s="6" t="n">
        <v>162983</v>
      </c>
    </row>
    <row r="40">
      <c r="A40" s="4" t="inlineStr">
        <is>
          <t>Non-PEO NEO [Member] | Adjustment Type 5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7766</v>
      </c>
      <c r="C42" s="6" t="n">
        <v>26818</v>
      </c>
      <c r="D42" s="6" t="n">
        <v>-65104</v>
      </c>
    </row>
    <row r="43">
      <c r="A43" s="4" t="inlineStr">
        <is>
          <t>Non-PEO NEO [Member] | Adjustment Type 6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04223</v>
      </c>
      <c r="C45" s="6" t="n">
        <v>186585</v>
      </c>
      <c r="D45" s="6" t="n">
        <v>-138198</v>
      </c>
    </row>
    <row r="46">
      <c r="A46" s="4" t="inlineStr">
        <is>
          <t>Non-PEO NEO [Member] | Adjustment Type 7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4" t="inlineStr">
        <is>
          <t xml:space="preserve"> </t>
        </is>
      </c>
      <c r="C48" s="4" t="inlineStr">
        <is>
          <t xml:space="preserve"> </t>
        </is>
      </c>
      <c r="D48" s="4" t="inlineStr">
        <is>
          <t xml:space="preserve"> </t>
        </is>
      </c>
    </row>
    <row r="49">
      <c r="A49" s="4" t="inlineStr">
        <is>
          <t>Non-PEO NEO [Member] | Adjustment Type 8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4" t="inlineStr">
        <is>
          <t xml:space="preserve"> </t>
        </is>
      </c>
      <c r="C51" s="4" t="inlineStr">
        <is>
          <t xml:space="preserve"> </t>
        </is>
      </c>
      <c r="D51" s="4" t="inlineStr">
        <is>
          <t xml:space="preserve"> </t>
        </is>
      </c>
    </row>
    <row r="52">
      <c r="A52" s="4" t="inlineStr">
        <is>
          <t>P E O 1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PEO Total Compensation Amount</t>
        </is>
      </c>
      <c r="B54" s="6" t="n">
        <v>2035519</v>
      </c>
      <c r="C54" s="4" t="inlineStr">
        <is>
          <t xml:space="preserve"> </t>
        </is>
      </c>
      <c r="D54" s="4" t="inlineStr">
        <is>
          <t xml:space="preserve"> </t>
        </is>
      </c>
    </row>
    <row r="55">
      <c r="A55" s="4" t="inlineStr">
        <is>
          <t>PEO Actually Paid Compensation Amount</t>
        </is>
      </c>
      <c r="B55" s="6" t="n">
        <v>1920731</v>
      </c>
      <c r="C55" s="4" t="inlineStr">
        <is>
          <t xml:space="preserve"> </t>
        </is>
      </c>
      <c r="D55" s="4" t="inlineStr">
        <is>
          <t xml:space="preserve"> </t>
        </is>
      </c>
    </row>
    <row r="56">
      <c r="A56" s="4" t="inlineStr">
        <is>
          <t>P E O 2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PEO Total Compensation Amount</t>
        </is>
      </c>
      <c r="B58" s="4" t="inlineStr">
        <is>
          <t xml:space="preserve"> </t>
        </is>
      </c>
      <c r="C58" s="6" t="n">
        <v>2625561</v>
      </c>
      <c r="D58" s="6" t="n">
        <v>2530194</v>
      </c>
    </row>
    <row r="59">
      <c r="A59" s="4" t="inlineStr">
        <is>
          <t>PEO Actually Paid Compensation Amount</t>
        </is>
      </c>
      <c r="B59" s="4" t="inlineStr">
        <is>
          <t xml:space="preserve"> </t>
        </is>
      </c>
      <c r="C59" s="6" t="n">
        <v>4387807</v>
      </c>
      <c r="D59" s="6" t="n">
        <v>1941043</v>
      </c>
    </row>
    <row r="60">
      <c r="A60" s="4" t="inlineStr">
        <is>
          <t>Anthony Labozzetta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PEO Actually Paid Compensation Amount</t>
        </is>
      </c>
      <c r="B62" s="6" t="n">
        <v>1920731</v>
      </c>
      <c r="C62" s="4" t="inlineStr">
        <is>
          <t xml:space="preserve"> </t>
        </is>
      </c>
      <c r="D62" s="4" t="inlineStr">
        <is>
          <t xml:space="preserve"> </t>
        </is>
      </c>
    </row>
    <row r="63">
      <c r="A63" s="4" t="inlineStr">
        <is>
          <t>Anthony Labozzetta [Member] | PEO [Member] | Adjustment Type 1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4" t="inlineStr">
        <is>
          <t xml:space="preserve"> </t>
        </is>
      </c>
      <c r="D65" s="4" t="inlineStr">
        <is>
          <t xml:space="preserve"> </t>
        </is>
      </c>
    </row>
    <row r="66">
      <c r="A66" s="4" t="inlineStr">
        <is>
          <t>Anthony Labozzetta [Member] | PEO [Member] | Adjustment Type 2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650000</v>
      </c>
      <c r="C68" s="4" t="inlineStr">
        <is>
          <t xml:space="preserve"> </t>
        </is>
      </c>
      <c r="D68" s="4" t="inlineStr">
        <is>
          <t xml:space="preserve"> </t>
        </is>
      </c>
    </row>
    <row r="69">
      <c r="A69" s="4" t="inlineStr">
        <is>
          <t>Anthony Labozzetta [Member] | PEO [Member] | Adjustment Type 3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4" t="inlineStr">
        <is>
          <t xml:space="preserve"> </t>
        </is>
      </c>
      <c r="C71" s="4" t="inlineStr">
        <is>
          <t xml:space="preserve"> </t>
        </is>
      </c>
      <c r="D71" s="4" t="inlineStr">
        <is>
          <t xml:space="preserve"> </t>
        </is>
      </c>
    </row>
    <row r="72">
      <c r="A72" s="4" t="inlineStr">
        <is>
          <t>Anthony Labozzetta [Member] | PEO [Member] | Adjustment Type 4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601057</v>
      </c>
      <c r="C74" s="4" t="inlineStr">
        <is>
          <t xml:space="preserve"> </t>
        </is>
      </c>
      <c r="D74" s="4" t="inlineStr">
        <is>
          <t xml:space="preserve"> </t>
        </is>
      </c>
    </row>
    <row r="75">
      <c r="A75" s="4" t="inlineStr">
        <is>
          <t>Anthony Labozzetta [Member] | PEO [Member] | Adjustment Type 5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740</v>
      </c>
      <c r="C77" s="4" t="inlineStr">
        <is>
          <t xml:space="preserve"> </t>
        </is>
      </c>
      <c r="D77" s="4" t="inlineStr">
        <is>
          <t xml:space="preserve"> </t>
        </is>
      </c>
    </row>
    <row r="78">
      <c r="A78" s="4" t="inlineStr">
        <is>
          <t>Anthony Labozzetta [Member] | PEO [Member] | Adjustment Type 6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65105</v>
      </c>
      <c r="C80" s="4" t="inlineStr">
        <is>
          <t xml:space="preserve"> </t>
        </is>
      </c>
      <c r="D80" s="4" t="inlineStr">
        <is>
          <t xml:space="preserve"> </t>
        </is>
      </c>
    </row>
    <row r="81">
      <c r="A81" s="4" t="inlineStr">
        <is>
          <t>Anthony Labozzetta [Member] | PEO [Member] | Adjustment Type 7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4" t="inlineStr">
        <is>
          <t xml:space="preserve"> </t>
        </is>
      </c>
      <c r="C83" s="4" t="inlineStr">
        <is>
          <t xml:space="preserve"> </t>
        </is>
      </c>
      <c r="D83" s="4" t="inlineStr">
        <is>
          <t xml:space="preserve"> </t>
        </is>
      </c>
    </row>
    <row r="84">
      <c r="A84" s="4" t="inlineStr">
        <is>
          <t>Anthony Labozzetta [Member] | PEO [Member] | Adjustment Type 8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4" t="inlineStr">
        <is>
          <t xml:space="preserve"> </t>
        </is>
      </c>
      <c r="C86" s="4" t="inlineStr">
        <is>
          <t xml:space="preserve"> </t>
        </is>
      </c>
      <c r="D86" s="4" t="inlineStr">
        <is>
          <t xml:space="preserve"> </t>
        </is>
      </c>
    </row>
    <row r="87">
      <c r="A87" s="4" t="inlineStr">
        <is>
          <t>Christopher Martin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PEO Actually Paid Compensation Amount</t>
        </is>
      </c>
      <c r="B89" s="4" t="inlineStr">
        <is>
          <t xml:space="preserve"> </t>
        </is>
      </c>
      <c r="C89" s="6" t="n">
        <v>4387807</v>
      </c>
      <c r="D89" s="6" t="n">
        <v>1941043</v>
      </c>
    </row>
    <row r="90">
      <c r="A90" s="4" t="inlineStr">
        <is>
          <t>Christopher Martin [Member] | PEO [Member] | Adjustment Type 1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4" t="inlineStr">
        <is>
          <t xml:space="preserve"> </t>
        </is>
      </c>
      <c r="C92" s="4" t="inlineStr">
        <is>
          <t xml:space="preserve"> </t>
        </is>
      </c>
      <c r="D92" s="4" t="inlineStr">
        <is>
          <t xml:space="preserve"> </t>
        </is>
      </c>
    </row>
    <row r="93">
      <c r="A93" s="4" t="inlineStr">
        <is>
          <t>Christopher Martin [Member] | PEO [Member] | Adjustment Type 2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4" t="inlineStr">
        <is>
          <t xml:space="preserve"> </t>
        </is>
      </c>
      <c r="C95" s="6" t="n">
        <v>-797000</v>
      </c>
      <c r="D95" s="6" t="n">
        <v>-785000</v>
      </c>
    </row>
    <row r="96">
      <c r="A96" s="4" t="inlineStr">
        <is>
          <t>Christopher Martin [Member] | PEO [Member] | Adjustment Type 3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4" t="inlineStr">
        <is>
          <t xml:space="preserve"> </t>
        </is>
      </c>
      <c r="C98" s="4" t="inlineStr">
        <is>
          <t xml:space="preserve"> </t>
        </is>
      </c>
      <c r="D98" s="4" t="inlineStr">
        <is>
          <t xml:space="preserve"> </t>
        </is>
      </c>
    </row>
    <row r="99">
      <c r="A99" s="4" t="inlineStr">
        <is>
          <t>Christopher Martin [Member] | PEO [Member] | Adjustment Type 4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4" t="inlineStr">
        <is>
          <t xml:space="preserve"> </t>
        </is>
      </c>
      <c r="C101" s="6" t="n">
        <v>1423024</v>
      </c>
      <c r="D101" s="6" t="n">
        <v>787002</v>
      </c>
    </row>
    <row r="102">
      <c r="A102" s="4" t="inlineStr">
        <is>
          <t>Christopher Martin [Member] | PEO [Member] | Adjustment Type 5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4" t="inlineStr">
        <is>
          <t xml:space="preserve"> </t>
        </is>
      </c>
      <c r="C104" s="6" t="n">
        <v>183642</v>
      </c>
      <c r="D104" s="6" t="n">
        <v>-206907</v>
      </c>
    </row>
    <row r="105">
      <c r="A105" s="4" t="inlineStr">
        <is>
          <t>Christopher Martin [Member] | PEO [Member] | Adjustment Type 6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4" t="inlineStr">
        <is>
          <t xml:space="preserve"> </t>
        </is>
      </c>
      <c r="C107" s="6" t="n">
        <v>952580</v>
      </c>
      <c r="D107" s="6" t="n">
        <v>-384246</v>
      </c>
    </row>
    <row r="108">
      <c r="A108" s="4" t="inlineStr">
        <is>
          <t>Christopher Martin [Member] | PEO [Member] | Adjustment Type 7 [Member]</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t>
        </is>
      </c>
      <c r="B110" s="4" t="inlineStr">
        <is>
          <t xml:space="preserve"> </t>
        </is>
      </c>
      <c r="C110" s="4" t="inlineStr">
        <is>
          <t xml:space="preserve"> </t>
        </is>
      </c>
      <c r="D110" s="4" t="inlineStr">
        <is>
          <t xml:space="preserve"> </t>
        </is>
      </c>
    </row>
    <row r="111">
      <c r="A111" s="4" t="inlineStr">
        <is>
          <t>Christopher Martin [Member] | PEO [Member] | Adjustment Type 8 [Member]</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Adjustment to Compensation Amount</t>
        </is>
      </c>
      <c r="B113" s="4" t="inlineStr">
        <is>
          <t xml:space="preserve"> </t>
        </is>
      </c>
      <c r="C113" s="4" t="inlineStr">
        <is>
          <t xml:space="preserve"> </t>
        </is>
      </c>
      <c r="D11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2:30:39Z</dcterms:created>
  <dcterms:modified xmlns:dcterms="http://purl.org/dc/terms/" xmlns:xsi="http://www.w3.org/2001/XMLSchema-instance" xsi:type="dcterms:W3CDTF">2023-03-17T12:30:39Z</dcterms:modified>
</cp:coreProperties>
</file>